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F" sheetId="2" state="visible" r:id="rId2"/>
    <sheet xmlns:r="http://schemas.openxmlformats.org/officeDocument/2006/relationships" name="Risk_Return Detail Data- Americ" sheetId="3" state="visible" r:id="rId3"/>
    <sheet xmlns:r="http://schemas.openxmlformats.org/officeDocument/2006/relationships" name="Risk_Return Summary- American 4" sheetId="4" state="visible" r:id="rId4"/>
    <sheet xmlns:r="http://schemas.openxmlformats.org/officeDocument/2006/relationships" name="Risk_Return Detail Data- Ameri5" sheetId="5" state="visible" r:id="rId5"/>
    <sheet xmlns:r="http://schemas.openxmlformats.org/officeDocument/2006/relationships" name="Risk_Return Summary- American 6" sheetId="6" state="visible" r:id="rId6"/>
    <sheet xmlns:r="http://schemas.openxmlformats.org/officeDocument/2006/relationships" name="Risk_Return Detail Data- Ameri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121">
  <si>
    <t>Document and Entity Information</t>
  </si>
  <si>
    <t>Aug. 11, 2017</t>
  </si>
  <si>
    <t>Prospectus:</t>
  </si>
  <si>
    <t>Document Type</t>
  </si>
  <si>
    <t>Document Period End Date</t>
  </si>
  <si>
    <t>Aug. 11,
		2017</t>
  </si>
  <si>
    <t>Registrant Name</t>
  </si>
  <si>
    <t>American Funds Retirement Income Portfolio Series</t>
  </si>
  <si>
    <t>Central Index Key</t>
  </si>
  <si>
    <t>Amendment Flag</t>
  </si>
  <si>
    <t>false</t>
  </si>
  <si>
    <t>Document Creation Date</t>
  </si>
  <si>
    <t>Document Effective Date</t>
  </si>
  <si>
    <t>Aug. 14,
		2017</t>
  </si>
  <si>
    <t>Prospectus Date</t>
  </si>
  <si>
    <t>Apr. 7,
		2017</t>
  </si>
  <si>
    <t>American Funds Retirement Income Portfolio - Conservative SM | Class A</t>
  </si>
  <si>
    <t>Trading Symbol</t>
  </si>
  <si>
    <t>NAARX</t>
  </si>
  <si>
    <t>American Funds Retirement Income Portfolio - Conservative SM | Class R-4</t>
  </si>
  <si>
    <t>RMRPX</t>
  </si>
  <si>
    <t>American Funds Retirement Income Portfolio - Conservative SM | Class R-5</t>
  </si>
  <si>
    <t>RQRPX</t>
  </si>
  <si>
    <t>American Funds Retirement Income Portfolio - Conservative SM | Class R-6</t>
  </si>
  <si>
    <t>RTRPX</t>
  </si>
  <si>
    <t>American Funds Retirement Income Portfolio - Conservative SM | Class C</t>
  </si>
  <si>
    <t>NGCRX</t>
  </si>
  <si>
    <t>American Funds Retirement Income Portfolio - Conservative SM | Class F-1</t>
  </si>
  <si>
    <t>FAFWX</t>
  </si>
  <si>
    <t>American Funds Retirement Income Portfolio - Conservative SM | Class F-2</t>
  </si>
  <si>
    <t>FDFWX</t>
  </si>
  <si>
    <t>American Funds Retirement Income Portfolio - Conservative SM | Class R-1</t>
  </si>
  <si>
    <t>RARPX</t>
  </si>
  <si>
    <t>American Funds Retirement Income Portfolio - Conservative SM | Class R-2</t>
  </si>
  <si>
    <t>RDRPX</t>
  </si>
  <si>
    <t>American Funds Retirement Income Portfolio - Conservative SM | Class R-2E</t>
  </si>
  <si>
    <t>RGRPX</t>
  </si>
  <si>
    <t>American Funds Retirement Income Portfolio - Conservative SM | Class R-3</t>
  </si>
  <si>
    <t>RJRPX</t>
  </si>
  <si>
    <t>American Funds Retirement Income Portfolio - Conservative SM | Class R-5E</t>
  </si>
  <si>
    <t>RROPX</t>
  </si>
  <si>
    <t>American Funds Retirement Income Portfolio - Conservative SM | Class F-3</t>
  </si>
  <si>
    <t>FICWX</t>
  </si>
  <si>
    <t>American Funds Retirement Income Portfolio - Conservative SM | Class T</t>
  </si>
  <si>
    <t>TFACX</t>
  </si>
  <si>
    <t>American Funds Retirement Income Portfolio - Enhanced SM | Class A</t>
  </si>
  <si>
    <t>NDARX</t>
  </si>
  <si>
    <t>American Funds Retirement Income Portfolio - Enhanced SM | Class C</t>
  </si>
  <si>
    <t>NDCRX</t>
  </si>
  <si>
    <t>American Funds Retirement Income Portfolio - Enhanced SM | Class F-1</t>
  </si>
  <si>
    <t>FCFWX</t>
  </si>
  <si>
    <t>American Funds Retirement Income Portfolio - Enhanced SM | Class F-2</t>
  </si>
  <si>
    <t>FGFWX</t>
  </si>
  <si>
    <t>American Funds Retirement Income Portfolio - Enhanced SM | Class R-1</t>
  </si>
  <si>
    <t>RCRPX</t>
  </si>
  <si>
    <t>American Funds Retirement Income Portfolio - Enhanced SM | Class R-2</t>
  </si>
  <si>
    <t>RFRPX</t>
  </si>
  <si>
    <t>American Funds Retirement Income Portfolio - Enhanced SM | Class R-2E</t>
  </si>
  <si>
    <t>RIRPX</t>
  </si>
  <si>
    <t>American Funds Retirement Income Portfolio - Enhanced SM | Class R-3</t>
  </si>
  <si>
    <t>RLRPX</t>
  </si>
  <si>
    <t>American Funds Retirement Income Portfolio - Enhanced SM | Class R-4</t>
  </si>
  <si>
    <t>RPRPX</t>
  </si>
  <si>
    <t>American Funds Retirement Income Portfolio - Enhanced SM | Class R-5</t>
  </si>
  <si>
    <t>RXRPX</t>
  </si>
  <si>
    <t>American Funds Retirement Income Portfolio - Enhanced SM | Class R-6</t>
  </si>
  <si>
    <t>RVRPX</t>
  </si>
  <si>
    <t>American Funds Retirement Income Portfolio - Enhanced SM | Class R-5E</t>
  </si>
  <si>
    <t>RRQPX</t>
  </si>
  <si>
    <t>American Funds Retirement Income Portfolio - Enhanced SM | Class F-3</t>
  </si>
  <si>
    <t>FIEWX</t>
  </si>
  <si>
    <t>American Funds Retirement Income Portfolio - Enhanced SM | Class T</t>
  </si>
  <si>
    <t>TAFEX</t>
  </si>
  <si>
    <t>American Funds Retirement Income Portfolio - Moderate SM | Class A</t>
  </si>
  <si>
    <t>NBARX</t>
  </si>
  <si>
    <t>American Funds Retirement Income Portfolio - Moderate SM | Class C</t>
  </si>
  <si>
    <t>NBCRX</t>
  </si>
  <si>
    <t>American Funds Retirement Income Portfolio - Moderate SM | Class F-1</t>
  </si>
  <si>
    <t>FBFWX</t>
  </si>
  <si>
    <t>American Funds Retirement Income Portfolio - Moderate SM | Class F-2</t>
  </si>
  <si>
    <t>FHFWX</t>
  </si>
  <si>
    <t>American Funds Retirement Income Portfolio - Moderate SM | Class R-1</t>
  </si>
  <si>
    <t>RBRPX</t>
  </si>
  <si>
    <t>American Funds Retirement Income Portfolio - Moderate SM | Class R-2</t>
  </si>
  <si>
    <t>RERPX</t>
  </si>
  <si>
    <t>American Funds Retirement Income Portfolio - Moderate SM | Class R-2E</t>
  </si>
  <si>
    <t>RHRPX</t>
  </si>
  <si>
    <t>American Funds Retirement Income Portfolio - Moderate SM | Class R-3</t>
  </si>
  <si>
    <t>RKRPX</t>
  </si>
  <si>
    <t>American Funds Retirement Income Portfolio - Moderate SM | Class R-4</t>
  </si>
  <si>
    <t>RNRPX</t>
  </si>
  <si>
    <t>American Funds Retirement Income Portfolio - Moderate SM | Class R-5</t>
  </si>
  <si>
    <t>RRRPX</t>
  </si>
  <si>
    <t>American Funds Retirement Income Portfolio - Moderate SM | Class R-6</t>
  </si>
  <si>
    <t>RURPX</t>
  </si>
  <si>
    <t>American Funds Retirement Income Portfolio - Moderate SM | Class R-5E</t>
  </si>
  <si>
    <t>RRPPX</t>
  </si>
  <si>
    <t>American Funds Retirement Income Portfolio - Moderate SM | Class F-3</t>
  </si>
  <si>
    <t>FIMWX</t>
  </si>
  <si>
    <t>American Funds Retirement Income Portfolio - Moderate SM | Class T</t>
  </si>
  <si>
    <t>TAFNX</t>
  </si>
  <si>
    <t>American Funds Retirement Income Portfolio - Conservative SM</t>
  </si>
  <si>
    <t xml:space="preserve"> American Funds Retirement Income Portfolio Series SM Prospectus Supplement August 14, 2017 (for prospectus dated April 7, 2017, as supplemented to date) </t>
  </si>
  <si>
    <t xml:space="preserve"> 1. The first footnote in the “Shareholder fees” table in the “Fees and expenses of the fund” section of the prospectus for each series fund of the series is amended in its entirety to read as follows: A contingent deferred sales charge of 1.00% applies on certain redemptions made within 18 months following purchases of $1 million or more made without an initial sales charge. Contingent deferred sales charge is calculated based on the lesser of the offering price and market value of shares being sold. Keep this supplement with your prospectus.</t>
  </si>
  <si>
    <t>Label</t>
  </si>
  <si>
    <t>Element</t>
  </si>
  <si>
    <t>Value</t>
  </si>
  <si>
    <t>Risk/Return:</t>
  </si>
  <si>
    <t>rr_RiskReturnAbstract</t>
  </si>
  <si>
    <t>Supplement [Text Block]</t>
  </si>
  <si>
    <t>ck0001640102_SupplementTextBlock</t>
  </si>
  <si>
    <t>Risk/Return [Heading]</t>
  </si>
  <si>
    <t>rr_RiskReturnHeading</t>
  </si>
  <si>
    <t>Expense Narrative [Text Block]</t>
  </si>
  <si>
    <t>rr_ExpenseNarrativeTextBlock</t>
  </si>
  <si>
    <t>Expenses Deferred Charges [Text Block]</t>
  </si>
  <si>
    <t>rr_ExpensesDeferredChargesTextBlock</t>
  </si>
  <si>
    <t>A contingent deferred sales charge of 1.00% applies on certain redemptions made within 18 months following purchases of $1 million or more made without an initial sales charge. Contingent deferred sales charge is calculated based on the lesser of the offering price and market value of shares being sold.</t>
  </si>
  <si>
    <t>American Funds Retirement Income Portfolio - Enhanced SM</t>
  </si>
  <si>
    <t>American Funds Retirement Income Portfolio - Moderate SM</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74"/>
    <col customWidth="1" max="2" min="2" width="5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40102</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row r="107" spans="1:2">
      <c r="A107" s="4" t="s">
        <v>81</v>
      </c>
    </row>
    <row r="108" spans="1:2">
      <c r="A108" s="3" t="s">
        <v>2</v>
      </c>
    </row>
    <row r="109" spans="1:2">
      <c r="A109" s="4" t="s">
        <v>17</v>
      </c>
      <c r="B109" s="4" t="s">
        <v>82</v>
      </c>
    </row>
    <row r="110" spans="1:2">
      <c r="A110" s="4" t="s">
        <v>83</v>
      </c>
    </row>
    <row r="111" spans="1:2">
      <c r="A111" s="3" t="s">
        <v>2</v>
      </c>
    </row>
    <row r="112" spans="1:2">
      <c r="A112" s="4" t="s">
        <v>17</v>
      </c>
      <c r="B112" s="4" t="s">
        <v>84</v>
      </c>
    </row>
    <row r="113" spans="1:2">
      <c r="A113" s="4" t="s">
        <v>85</v>
      </c>
    </row>
    <row r="114" spans="1:2">
      <c r="A114" s="3" t="s">
        <v>2</v>
      </c>
    </row>
    <row r="115" spans="1:2">
      <c r="A115" s="4" t="s">
        <v>17</v>
      </c>
      <c r="B115" s="4" t="s">
        <v>86</v>
      </c>
    </row>
    <row r="116" spans="1:2">
      <c r="A116" s="4" t="s">
        <v>87</v>
      </c>
    </row>
    <row r="117" spans="1:2">
      <c r="A117" s="3" t="s">
        <v>2</v>
      </c>
    </row>
    <row r="118" spans="1:2">
      <c r="A118" s="4" t="s">
        <v>17</v>
      </c>
      <c r="B118" s="4" t="s">
        <v>88</v>
      </c>
    </row>
    <row r="119" spans="1:2">
      <c r="A119" s="4" t="s">
        <v>89</v>
      </c>
    </row>
    <row r="120" spans="1:2">
      <c r="A120" s="3" t="s">
        <v>2</v>
      </c>
    </row>
    <row r="121" spans="1:2">
      <c r="A121" s="4" t="s">
        <v>17</v>
      </c>
      <c r="B121" s="4" t="s">
        <v>90</v>
      </c>
    </row>
    <row r="122" spans="1:2">
      <c r="A122" s="4" t="s">
        <v>91</v>
      </c>
    </row>
    <row r="123" spans="1:2">
      <c r="A123" s="3" t="s">
        <v>2</v>
      </c>
    </row>
    <row r="124" spans="1:2">
      <c r="A124" s="4" t="s">
        <v>17</v>
      </c>
      <c r="B124" s="4" t="s">
        <v>92</v>
      </c>
    </row>
    <row r="125" spans="1:2">
      <c r="A125" s="4" t="s">
        <v>93</v>
      </c>
    </row>
    <row r="126" spans="1:2">
      <c r="A126" s="3" t="s">
        <v>2</v>
      </c>
    </row>
    <row r="127" spans="1:2">
      <c r="A127" s="4" t="s">
        <v>17</v>
      </c>
      <c r="B127" s="4" t="s">
        <v>94</v>
      </c>
    </row>
    <row r="128" spans="1:2">
      <c r="A128" s="4" t="s">
        <v>95</v>
      </c>
    </row>
    <row r="129" spans="1:2">
      <c r="A129" s="3" t="s">
        <v>2</v>
      </c>
    </row>
    <row r="130" spans="1:2">
      <c r="A130" s="4" t="s">
        <v>17</v>
      </c>
      <c r="B130" s="4" t="s">
        <v>96</v>
      </c>
    </row>
    <row r="131" spans="1:2">
      <c r="A131" s="4" t="s">
        <v>97</v>
      </c>
    </row>
    <row r="132" spans="1:2">
      <c r="A132" s="3" t="s">
        <v>2</v>
      </c>
    </row>
    <row r="133" spans="1:2">
      <c r="A133" s="4" t="s">
        <v>17</v>
      </c>
      <c r="B133" s="4" t="s">
        <v>98</v>
      </c>
    </row>
    <row r="134" spans="1:2">
      <c r="A134" s="4" t="s">
        <v>99</v>
      </c>
    </row>
    <row r="135" spans="1:2">
      <c r="A135" s="3" t="s">
        <v>2</v>
      </c>
    </row>
    <row r="136" spans="1:2">
      <c r="A136" s="4" t="s">
        <v>17</v>
      </c>
      <c r="B136" s="4" t="s">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101</v>
      </c>
    </row>
    <row r="4" spans="1:1">
      <c r="A4" s="4" t="s">
        <v>102</v>
      </c>
    </row>
    <row r="5" spans="1:1">
      <c r="A5" s="4" t="s">
        <v>1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6"/>
    <col customWidth="1" max="3" min="3" width="80"/>
  </cols>
  <sheetData>
    <row r="1" spans="1:3">
      <c r="A1" s="1" t="s">
        <v>104</v>
      </c>
      <c r="B1" s="1" t="s">
        <v>105</v>
      </c>
      <c r="C1" s="2" t="s">
        <v>106</v>
      </c>
    </row>
    <row r="2" spans="1:3">
      <c r="A2" s="4" t="s">
        <v>101</v>
      </c>
    </row>
    <row r="3" spans="1:3">
      <c r="A3" s="3" t="s">
        <v>107</v>
      </c>
      <c r="B3" s="4" t="s">
        <v>108</v>
      </c>
    </row>
    <row r="4" spans="1:3">
      <c r="A4" s="4" t="s">
        <v>109</v>
      </c>
      <c r="B4" s="4" t="s">
        <v>110</v>
      </c>
      <c r="C4" s="4" t="s">
        <v>102</v>
      </c>
    </row>
    <row r="5" spans="1:3">
      <c r="A5" s="4" t="s">
        <v>111</v>
      </c>
      <c r="B5" s="4" t="s">
        <v>112</v>
      </c>
      <c r="C5" s="4" t="s">
        <v>101</v>
      </c>
    </row>
    <row r="6" spans="1:3">
      <c r="A6" s="4" t="s">
        <v>113</v>
      </c>
      <c r="B6" s="4" t="s">
        <v>114</v>
      </c>
      <c r="C6" s="4" t="s">
        <v>103</v>
      </c>
    </row>
    <row r="7" spans="1:3">
      <c r="A7" s="4" t="s">
        <v>115</v>
      </c>
      <c r="B7" s="4" t="s">
        <v>116</v>
      </c>
      <c r="C7" s="4" t="s">
        <v>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8</v>
      </c>
    </row>
    <row r="3" spans="1:1">
      <c r="A3" s="4" t="s">
        <v>118</v>
      </c>
    </row>
    <row r="4" spans="1:1">
      <c r="A4" s="4" t="s">
        <v>102</v>
      </c>
    </row>
    <row r="5" spans="1:1">
      <c r="A5" s="4" t="s">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6"/>
    <col customWidth="1" max="3" min="3" width="80"/>
  </cols>
  <sheetData>
    <row r="1" spans="1:3">
      <c r="A1" s="1" t="s">
        <v>104</v>
      </c>
      <c r="B1" s="1" t="s">
        <v>105</v>
      </c>
      <c r="C1" s="2" t="s">
        <v>106</v>
      </c>
    </row>
    <row r="2" spans="1:3">
      <c r="A2" s="4" t="s">
        <v>118</v>
      </c>
    </row>
    <row r="3" spans="1:3">
      <c r="A3" s="3" t="s">
        <v>107</v>
      </c>
      <c r="B3" s="4" t="s">
        <v>108</v>
      </c>
    </row>
    <row r="4" spans="1:3">
      <c r="A4" s="4" t="s">
        <v>109</v>
      </c>
      <c r="B4" s="4" t="s">
        <v>110</v>
      </c>
      <c r="C4" s="4" t="s">
        <v>102</v>
      </c>
    </row>
    <row r="5" spans="1:3">
      <c r="A5" s="4" t="s">
        <v>111</v>
      </c>
      <c r="B5" s="4" t="s">
        <v>112</v>
      </c>
      <c r="C5" s="4" t="s">
        <v>118</v>
      </c>
    </row>
    <row r="6" spans="1:3">
      <c r="A6" s="4" t="s">
        <v>113</v>
      </c>
      <c r="B6" s="4" t="s">
        <v>114</v>
      </c>
      <c r="C6" s="4" t="s">
        <v>103</v>
      </c>
    </row>
    <row r="7" spans="1:3">
      <c r="A7" s="4" t="s">
        <v>115</v>
      </c>
      <c r="B7" s="4" t="s">
        <v>116</v>
      </c>
      <c r="C7" s="4" t="s">
        <v>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9</v>
      </c>
    </row>
    <row r="3" spans="1:1">
      <c r="A3" s="4" t="s">
        <v>119</v>
      </c>
    </row>
    <row r="4" spans="1:1">
      <c r="A4" s="4" t="s">
        <v>102</v>
      </c>
    </row>
    <row r="5" spans="1:1">
      <c r="A5" s="4" t="s">
        <v>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6"/>
    <col customWidth="1" max="3" min="3" width="80"/>
  </cols>
  <sheetData>
    <row r="1" spans="1:3">
      <c r="A1" s="1" t="s">
        <v>104</v>
      </c>
      <c r="B1" s="1" t="s">
        <v>105</v>
      </c>
      <c r="C1" s="2" t="s">
        <v>106</v>
      </c>
    </row>
    <row r="2" spans="1:3">
      <c r="A2" s="4" t="s">
        <v>119</v>
      </c>
    </row>
    <row r="3" spans="1:3">
      <c r="A3" s="3" t="s">
        <v>107</v>
      </c>
      <c r="B3" s="4" t="s">
        <v>108</v>
      </c>
    </row>
    <row r="4" spans="1:3">
      <c r="A4" s="4" t="s">
        <v>109</v>
      </c>
      <c r="B4" s="4" t="s">
        <v>110</v>
      </c>
      <c r="C4" s="4" t="s">
        <v>102</v>
      </c>
    </row>
    <row r="5" spans="1:3">
      <c r="A5" s="4" t="s">
        <v>111</v>
      </c>
      <c r="B5" s="4" t="s">
        <v>112</v>
      </c>
      <c r="C5" s="4" t="s">
        <v>119</v>
      </c>
    </row>
    <row r="6" spans="1:3">
      <c r="A6" s="4" t="s">
        <v>113</v>
      </c>
      <c r="B6" s="4" t="s">
        <v>114</v>
      </c>
      <c r="C6" s="4" t="s">
        <v>103</v>
      </c>
    </row>
    <row r="7" spans="1:3">
      <c r="A7" s="4" t="s">
        <v>115</v>
      </c>
      <c r="B7" s="4" t="s">
        <v>116</v>
      </c>
      <c r="C7" s="4" t="s">
        <v>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04</v>
      </c>
      <c r="B1" s="1" t="s">
        <v>105</v>
      </c>
      <c r="C1" s="2" t="s">
        <v>106</v>
      </c>
    </row>
    <row r="2" spans="1:3">
      <c r="A2" s="3" t="s">
        <v>107</v>
      </c>
      <c r="B2" s="4" t="s">
        <v>108</v>
      </c>
    </row>
    <row r="3" spans="1:3">
      <c r="A3" s="4" t="s">
        <v>14</v>
      </c>
      <c r="B3" s="4" t="s">
        <v>120</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3:37:49Z</dcterms:created>
  <dcterms:modified xmlns:dcterms="http://purl.org/dc/terms/" xmlns:xsi="http://www.w3.org/2001/XMLSchema-instance" xsi:type="dcterms:W3CDTF">2017-09-05T13:37:49Z</dcterms:modified>
</cp:coreProperties>
</file>